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General" sheetId="8" r:id="rId8"/>
    <s:sheet name="Accumulated Other Comprehensive" sheetId="9" r:id="rId9"/>
    <s:sheet name="Retirement Plans" sheetId="10" r:id="rId10"/>
    <s:sheet name="Commitments" sheetId="11" r:id="rId11"/>
    <s:sheet name="Contingencies" sheetId="12" r:id="rId12"/>
    <s:sheet name="Parent_Affiliate Transactions" sheetId="13" r:id="rId13"/>
    <s:sheet name="Supplemental Cash Flow Informat" sheetId="14" r:id="rId14"/>
    <s:sheet name="General (Policies)" sheetId="15" r:id="rId15"/>
    <s:sheet name="Accumulated Other Comprehensi16" sheetId="16" r:id="rId16"/>
    <s:sheet name="Retirement Plans (Tables)" sheetId="17" r:id="rId17"/>
    <s:sheet name="Commitments (Tables)" sheetId="18" r:id="rId18"/>
    <s:sheet name="Supplemental Cash Flow Inform19" sheetId="19" r:id="rId19"/>
    <s:sheet name="General (Details 1)" sheetId="20" r:id="rId20"/>
    <s:sheet name="General (Details 2)" sheetId="21" r:id="rId21"/>
    <s:sheet name="Accumulated Other Comprehensi22" sheetId="22" r:id="rId22"/>
    <s:sheet name="Retirement Plans (Details 1)" sheetId="23" r:id="rId23"/>
    <s:sheet name="Commitments (Details 1)" sheetId="24" r:id="rId24"/>
    <s:sheet name="Commitments (Details 2)" sheetId="25" r:id="rId25"/>
    <s:sheet name="Commitments (Details 3)" sheetId="26" r:id="rId26"/>
    <s:sheet name="Commitments (Details 4)" sheetId="27" r:id="rId27"/>
    <s:sheet name="Contingencies (Details)" sheetId="28" r:id="rId28"/>
    <s:sheet name="Parent_Affiliate Transactions (" sheetId="29" r:id="rId29"/>
    <s:sheet name="Supplemental Cash Flow Inform30" sheetId="30" r:id="rId30"/>
  </s:sheets>
  <s:definedNames/>
  <s:calcPr calcId="124519" calcMode="auto" fullCalcOnLoad="1"/>
</s:workbook>
</file>

<file path=xl/sharedStrings.xml><?xml version="1.0" encoding="utf-8"?>
<sst xmlns="http://schemas.openxmlformats.org/spreadsheetml/2006/main" uniqueCount="230">
  <si>
    <t>Document and Entity Information - shares</t>
  </si>
  <si>
    <t>9 Months Ended</t>
  </si>
  <si>
    <t>Feb. 29, 2016</t>
  </si>
  <si>
    <t>Mar. 16, 2016</t>
  </si>
  <si>
    <t>Document and Entity Information [Abstract]</t>
  </si>
  <si>
    <t>Document Type</t>
  </si>
  <si>
    <t>10-Q</t>
  </si>
  <si>
    <t>Document Period End Date</t>
  </si>
  <si>
    <t>Feb. 29,
		2016</t>
  </si>
  <si>
    <t>Amendment Flag</t>
  </si>
  <si>
    <t>false</t>
  </si>
  <si>
    <t>Document Fiscal Year Focus</t>
  </si>
  <si>
    <t>Document Fiscal Period Focus</t>
  </si>
  <si>
    <t>Q3</t>
  </si>
  <si>
    <t>Entity Registrant Name</t>
  </si>
  <si>
    <t>Federal Express Corporation</t>
  </si>
  <si>
    <t>Entity Central Index Key</t>
  </si>
  <si>
    <t>Current Fiscal Year End Date</t>
  </si>
  <si>
    <t>--05-31</t>
  </si>
  <si>
    <t>Entity Well-known Seasoned Issuer</t>
  </si>
  <si>
    <t>No</t>
  </si>
  <si>
    <t>Entity Voluntary Filers</t>
  </si>
  <si>
    <t>Entity Current Reporting Status</t>
  </si>
  <si>
    <t>Yes</t>
  </si>
  <si>
    <t>Entity Filer Category</t>
  </si>
  <si>
    <t>Non-accelerated Filer</t>
  </si>
  <si>
    <t>Entity Common Stock, Shares Outstanding</t>
  </si>
  <si>
    <t>Condensed Consolidated Balance Sheets - USD ($) $ in Millions</t>
  </si>
  <si>
    <t>May. 31, 2015</t>
  </si>
  <si>
    <t>CURRENT ASSETS</t>
  </si>
  <si>
    <t>Cash and cash equivalents</t>
  </si>
  <si>
    <t>Receivables, less allowances of $79 and $92</t>
  </si>
  <si>
    <t>Spare parts, supplies and fuel, less allowances of $209 and $204</t>
  </si>
  <si>
    <t>Deferred income taxes</t>
  </si>
  <si>
    <t>Due from parent company and other FedEx subsidiaries</t>
  </si>
  <si>
    <t>Prepaid expenses and other</t>
  </si>
  <si>
    <t>Total current assets</t>
  </si>
  <si>
    <t>PROPERTY AND EQUIPMENT, AT COST</t>
  </si>
  <si>
    <t>Less accumulated depreciation and amortization</t>
  </si>
  <si>
    <t>Net property and equipment</t>
  </si>
  <si>
    <t>OTHER LONG-TERM ASSETS</t>
  </si>
  <si>
    <t>Goodwill</t>
  </si>
  <si>
    <t>Other assets</t>
  </si>
  <si>
    <t>Total other long-term assets</t>
  </si>
  <si>
    <t>ASSETS</t>
  </si>
  <si>
    <t>CURRENT LIABILITIES</t>
  </si>
  <si>
    <t>Current portion of long-term debt</t>
  </si>
  <si>
    <t>Accrued salaries and employee benefits</t>
  </si>
  <si>
    <t>Accounts payable</t>
  </si>
  <si>
    <t>Accrued expenses</t>
  </si>
  <si>
    <t>Due to other FedEx subsidiaries</t>
  </si>
  <si>
    <t>Total current liabilities</t>
  </si>
  <si>
    <t>LONG-TERM DEBT, LESS CURRENT PORTION</t>
  </si>
  <si>
    <t>OTHER LONG-TERM LIABILITIES</t>
  </si>
  <si>
    <t>Pension, postretirement healthcare and other benefit obligations</t>
  </si>
  <si>
    <t>Self insurance accruals</t>
  </si>
  <si>
    <t>Deferred lease obligations</t>
  </si>
  <si>
    <t>Deferred gains, principally related to aircraft transactions</t>
  </si>
  <si>
    <t>Other liabilities</t>
  </si>
  <si>
    <t>Total other long-term liabilities</t>
  </si>
  <si>
    <t>COMMITMENTS AND CONTINGENCIES</t>
  </si>
  <si>
    <t xml:space="preserve"> </t>
  </si>
  <si>
    <t>OWNER'S EQUTIY</t>
  </si>
  <si>
    <t>Common stock, $0.10 par value; 1,000 shares authorized, issued and outstanding</t>
  </si>
  <si>
    <t>Additional paid-in capital</t>
  </si>
  <si>
    <t>Retained earnings</t>
  </si>
  <si>
    <t>Accumulated other comprehensive loss</t>
  </si>
  <si>
    <t>Total owner's equity</t>
  </si>
  <si>
    <t>LIABILITIES AND OWNER'S EQUITY</t>
  </si>
  <si>
    <t>Condensed Consolidated Balance Sheets (Parenthetical) - USD ($) $ in Millions</t>
  </si>
  <si>
    <t>Allowances for receivables</t>
  </si>
  <si>
    <t>Allowances for spare parts, supplies and fuel</t>
  </si>
  <si>
    <t>COMMON STOCKHOLDERS' INVESTMENT</t>
  </si>
  <si>
    <t>Common stock, par value</t>
  </si>
  <si>
    <t>Common stock, shares authorized</t>
  </si>
  <si>
    <t>Common stock, shares issued</t>
  </si>
  <si>
    <t>Common Stock, Shares, Outstanding</t>
  </si>
  <si>
    <t>Condensed Consolidated Statements of Income - USD ($) $ in Millions</t>
  </si>
  <si>
    <t>3 Months Ended</t>
  </si>
  <si>
    <t>Feb. 28, 2015</t>
  </si>
  <si>
    <t>Condensed Consolidated Statements of Income</t>
  </si>
  <si>
    <t>REVENUES</t>
  </si>
  <si>
    <t>OPERATING EXPENSES:</t>
  </si>
  <si>
    <t>Salaries and employee benefits</t>
  </si>
  <si>
    <t>Purchase transportation</t>
  </si>
  <si>
    <t>Rentals and landing fees</t>
  </si>
  <si>
    <t>Depreciation and amortization</t>
  </si>
  <si>
    <t>Fuel</t>
  </si>
  <si>
    <t>Maintenance and repairs</t>
  </si>
  <si>
    <t>Intercompany charges, net</t>
  </si>
  <si>
    <t>Other</t>
  </si>
  <si>
    <t>OPERATING EXPENSES</t>
  </si>
  <si>
    <t>OPERATING INCOME</t>
  </si>
  <si>
    <t>OTHER INCOME (EXPENSE):</t>
  </si>
  <si>
    <t>Interest, net</t>
  </si>
  <si>
    <t>Other, net</t>
  </si>
  <si>
    <t>OTHER INCOME (EXPENSE)</t>
  </si>
  <si>
    <t>INCOME BEFORE INCOME TAXES</t>
  </si>
  <si>
    <t>PROVISION FOR INCOME TAXES</t>
  </si>
  <si>
    <t>NET INCOME</t>
  </si>
  <si>
    <t>Condensed Consolidated Statements of Comprehensive Income - USD ($) $ in Millions</t>
  </si>
  <si>
    <t>Condensed Consolidated Statement of Comprehensive Income</t>
  </si>
  <si>
    <t>Other comprehensive income (loss):</t>
  </si>
  <si>
    <t>Foreign currency translation adjustments, net of tax of $9, $13, $22, and $32</t>
  </si>
  <si>
    <t>Amortization of prior service credit, net of tax of $0, $0, $3 and $1</t>
  </si>
  <si>
    <t>Other comprehensive income (loss)</t>
  </si>
  <si>
    <t>COMPREHENSIVE INCOME</t>
  </si>
  <si>
    <t>Condensed Consolidated Statements of Comprehensive Income (Parenthetical) - USD ($) $ in Millions</t>
  </si>
  <si>
    <t>Other Comprehensive Income, Tax Amounts</t>
  </si>
  <si>
    <t>Foreign currency translation adjustments, tax</t>
  </si>
  <si>
    <t>Amortization of prior service credit and other, net of tax</t>
  </si>
  <si>
    <t>Condensed Consolidated Statements of Cash Flows - USD ($) $ in Millions</t>
  </si>
  <si>
    <t>Operating Activities:</t>
  </si>
  <si>
    <t>Net income</t>
  </si>
  <si>
    <t>Noncash charges:</t>
  </si>
  <si>
    <t>Changes in assets and liabilities. net</t>
  </si>
  <si>
    <t>Cash provided by operating activities</t>
  </si>
  <si>
    <t>Investing Activities:</t>
  </si>
  <si>
    <t>Capital expenditures</t>
  </si>
  <si>
    <t>Cash used in investing activities</t>
  </si>
  <si>
    <t>Financing Activities:</t>
  </si>
  <si>
    <t>Principal payments on debt</t>
  </si>
  <si>
    <t>Cash used in financing activities</t>
  </si>
  <si>
    <t>Effect of exchange rate changes on cash</t>
  </si>
  <si>
    <t>Net increase (decrease) in cash and cash equivalents</t>
  </si>
  <si>
    <t>Cash and cash equivalents at beginning of period</t>
  </si>
  <si>
    <t>Cash and cash equivalents at end of period</t>
  </si>
  <si>
    <t>General</t>
  </si>
  <si>
    <t>General [Abstract]</t>
  </si>
  <si>
    <t xml:space="preserve">(1) General SUMMARY OF SIGNIFICANT ACCOUNTING POLICIES. These interim financial statements of Federal Express Corporation (“FedEx Express”) have been prepared in accordance with accounting principles generally accepted in the United States and Securities and Exchange Commission instructions for interim financial information, and should be read in conjunction with our Annual Report on Form 10-K for the year ended May 31, 2015 (“Annual Report”). Accordingly, significant accounting policies and other disclosures normally pr ovided have been omitted since s uch items are disclosed in our Annual Report . In the opinion of management, the accompanying unaudited condensed consolidated financial statements reflect all adjustments (including normal recurring adjustments) necessary to present fairly our financial position as of February 29, 2016 , the results of our operations for the three- and nine- month periods end ed February 29, 2016 and February 28, 2015 and cash flows for the nine-month periods ended February 29, 2016 and February 28, 2015 . Operating results for the three- and nine- month period s ended February 29, 2016 are not necessarily indicative of the results that may be expected for the year ending May 31, 2016 . We are a wholly owned subsidiary of FedEx Corporation (“FedEx”) engaged in a single line of business and operate in one business segment – the worldwide express transportation and distribution of goods and documents. Except as otherwise specified, references to years indicate our fiscal year ending May 31, 2016 or ended May 31 of the year referenced and comparisons are to the corresponding period of the prior year. PENSION AND POSTRETIREMENT HEALTHCARE PLANS . During the fourth quarter of 2015 , we changed our method of accounting for our defined benefit pension and postretirement healthcare plans as discussed in our Annual Report. Prior year amounts have been recast to conform to these accounting changes. EMPLOYEES UNDER COLLECTIVE BARGAINING ARRANGEMENTS. Our pilots, which represent a small number of our total employees, are employed under a collecti ve bargaining agreement (“CBA”) that took effect on November 2, 2015 . The CBA is scheduled to become amendabl e in November 2021, after a six- year term. In addition to our pilots, certain non-U.S. employees are unionized. STOCK-BASED COMPENSATION. FedEx has two types of equity-based compensation: stock options and restricted stock. The key terms of the stock option and restricted stock awards granted under FedEx's incentive stock plans and all financial disclosures about these programs are set forth in FedEx's Annual Report. Our stock-based compensation expense was $ 9 million for the three-month period ended February 29, 2016 and $ 37 million for the nine-month period ended February 29, 2016 . Our stock-b ased compensation expense was $ 9 million for the three-month period ended February 28, 2015 and $ 35 million for the nine-month period ended February 28, 2015 . This amount represents the amount charged to us by FedEx for awards granted to our employees. LONG-TERM DEBT. Long-term debt, exclusive of capital leases, had a carrying value of $239 million at February 29, 2016 and May 31, 2015 compared with an estimated fair value of $ 304 million at February 29, 2016 and $3 45 million at May 31, 2015 . The estimated fair values were determined based on quoted market prices and the current rates offered for debt with similar terms and maturities. The fair value of our long-term debt is classified as Level 2 within the fair value hierarchy. This classification is defined as a fair value determined using market-based inputs other than quoted prices that are observable for the liability, either directly or indirectly. RECENT ACCOUNTING GUIDANCE. New accounting rules and disclosure requirements can significantly impact our reported results and the comparabilit y of our financial statements. These matters are described in our Annual Report. In the second quarter of 2016 , we chose to early adopt the authoritative guidance issued by the Financial Accounting Standards Board (“FASB”) requiring acquirers in a business combination to recognize adjustments to provisional amounts that are identified during the measurement period in the reporting period that the adjustment amounts are determined and eliminates the requirement to retrospectively account for these adjustments. It also requires additional disclosure about the effects of the adjustments on prior periods. Adoption of this guidance had no impact on our financial reporting. On February 25, 2016, the FASB issued the new lease accounting standard which requires lessees to put most leases on their balance sheets but recognize the expenses on their income statements in a manner similar to current practice. The new standard states that a lessee will recognize a lease liability for the obligation to make lease payments and a right-of-use asset for the right to use the underlying asset for the lease term. Expense related to leases determined to be operating leases will be recognized on a straight-line basis, while those determined to be financing leases will be recognized following a front-loaded expense profile in which interest and amortization are presented separately in the income statement. We are currently evaluating the impact of this new standard on our financial reporting, but recognizing the lease liability and related right-of-use asset will significantly impact our balance sheet. These changes will be effective for our fiscal year beginning June 1, 2019 (fiscal 2020), with a modified retrospective adoption method to the beginning of 2018. On November 20, 2015, the FASB issued an Accounting Standards Update that will require companies to classify all deferred tax assets and liabilities as noncurrent on the balance sheet instead of separating deferred taxes into current and noncurrent amounts. This new guidance will have minimal impact on our accounting and financial reporting , and we plan to early adopt on a retrospective basis in the fourth quarter of 2016. We believe that no other new accounting guidance was adopted or issued during the nine months of 2016 that is relevant to the readers of our financial statements. </t>
  </si>
  <si>
    <t>Accumulated Other Comprehensive Income (Loss)</t>
  </si>
  <si>
    <t>Accumulated Other Comprehensive Income Loss Net Of Tax Abstract</t>
  </si>
  <si>
    <t>(2) Accumulated Other Comprehensive Loss The following table provides changes in accumulated other comprehensive loss (“AOCI”), net of tax, reported in our unaudited condensed consolidated financial statements for the periods ended February 29, 2016 and February 28, 2015 (in millions; amounts in parentheses indicate debits to AOCI): Three Months Ended Nine Months Ended 2016 2015 2016 2015 Foreign currency translation gain (loss): Balance at beginning of period $ (411) $ (77) $ (250) $ 71 Translation adjustments (96) (146) (257) (294) Balance at end of period (507) (223) (507) (223) Retirement plans adjustments: Balance at beginning of period 11 21 17 22 Reclassifications from AOCI - - (6) (1) Balance at end of period 11 21 11 21 Accumulated other comprehensive loss at end of period $ (496) $ (202) $ (496) $ (202) Due to its immateriality, the table presenting details of reclassifications from AOCI has been excluded from this quarterly report.</t>
  </si>
  <si>
    <t>Retirement Plans</t>
  </si>
  <si>
    <t>Retirement Plans [Abstract]</t>
  </si>
  <si>
    <t>(3 ) Retirement Plans We sponsor or participate in programs that provide retirement benefits to most of our employees. These programs include defined benefit pension plans, defined contribution plans and postretirement healthcare plans. A majority of our employees are covered by the FedEx Corporation Employees' Pension Plan , a defined benefit pension plan sponsored by FedEx. Defined contribution plans are in place covering a majority of U.S. employees and certain international employees. We also sponsor or participate in nonqualified benefit plans covering certain of our U.S. employee groups and other pension plans covering certain of our international employees. For more information, refer to the financial statements of FedEx included in its Form 10-Q for the quarter ended February 29, 2016 and in our Annual Report . Our retirement plans costs for the periods ended February 29, 2016 and February 28, 2015 were as follows (in millions): Three Months Ended Nine Months Ended 2016 2015 2016 2015 Pension plans sponsored by FedEx $ 16 $ 19 $ 47 $ 58 Defined benefit pension plans 11 11 34 32 Defined contribution plans 64 62 187 183 Postretirement healthcare plans 16 16 47 47 $ 107 $ 108 $ 315 $ 320 The components of the net periodic benefit cost of the pension and postretirement healthcare plans currently sponsored by us were individually immaterial for all periods presented. No material contributions were made during the nine months of 2016 or 2015 to pension plans sponsored by us, and we do not expect to mak e material contributions in 2016 .</t>
  </si>
  <si>
    <t>Commitments</t>
  </si>
  <si>
    <t>Commitments [Abstract]</t>
  </si>
  <si>
    <t>( 4 ) Commitments As of February 29, 2016 , our purchase commitments under various contracts for the remainder of 2016 and annually thereafter were as follows (in millions): Aircraft and Aircraft-Related Other (1) Total 2016 (remainder) $ 94 $ 43 $ 137 2017 1,283 47 1,330 2018 1,748 41 1,789 2019 1,569 12 1,581 2020 1,633 9 1,642 Thereafter 5,779 76 5,855 Total $ 12,106 $ 228 $ 12,334 (1) Primarily advertising and promotions contracts. The amounts reflected in the table above for purchase commitments represent noncancelable agreements to purchase goods or services. As of February 29, 2016 , our obligation to purchase five Boeing 767-300 Freighter (“B767F”) aircraft and nine Boeing 777 Freighter (“B777F”) aircraft is conditioned upon there being no event that causes us or our employees not to be covered by the R ailway L abor A ct of 1926, as amended . Open purchase orders that are cancelable are not considered unconditional purchase obligations for financial reporting purposes and are not included in the table above. We had $ 3 63 million in deposits and progress payments as of February 29, 2016 on aircraft purchases and other planned aircraft-related transactions. These deposits are classified in the “Other assets” caption of our consolidated balance sh eets. Aircraft and aircraft-related contracts are subject to price escalations. The following table is a summary of the key aircraft we are committed to purchase as of February 29, 2016 with the year of expected delivery: B767F B777F Total 2016 (remainder) 1 - 1 2017 12 - 12 2018 16 2 18 2019 13 2 15 2020 12 3 15 Thereafter 26 9 35 Total 80 16 96 A summary of future minimum lease payments under noncancelable operating leases with an initial or remaining term in excess of one year at February 29, 2016 is as follows (in millions): Operating Leases Aircraft Total and Related Facilities Operating Equipment and Other Leases 2016 (remainder) $ 84 $ 414 $ 498 2017 403 889 1,292 2018 332 573 905 2019 274 493 767 2020 190 424 614 Thereafter 360 3,076 3,436 Total $ 1,643 $ 5,869 $ 7,512 Future minimum lease payments under capital leases were immaterial at February 29, 2016 . While certain of our lease agreements contain covenants governing the use of the leased assets or require us to maintain certain levels of insurance, none of our lease agreements include material financial covenants or limitations.</t>
  </si>
  <si>
    <t>Contingencies</t>
  </si>
  <si>
    <t>Loss Contingency [Abstract]</t>
  </si>
  <si>
    <t xml:space="preserve">(5 ) Contingencies Environmental Matters. SEC regulations require disclosure of certain environmental matters when a governmental authority is a party to the proceedings and the proceedings involve potential monetary sanctions that management reasonably believes could exceed $100,000. On January 14, 2014, the U.S. Department of Justice (“DOJ”) issued a Grand Jury Subpoena to FedEx Express relating to an asbestos matter previously investigated by the U.S. Environmental Protection Agency. On May 1, 2014, the DOJ informed us that it had determined to continue to pursue the matter as a criminal case, citing seven asbestos-related regulatory violations associated with removal of roof materials from a hangar in Puerto Rico during cleaning and repair activity, as well as violation of waste disposal requirements. Loss is reasonably possible; however, the amount of any loss is expected to be immaterial. Department of Justice Indictment – Internet Pharmacy Shipments. In the past, we received requests for information from the DOJ in the Northern District of California in connection with a criminal investigation relating to the transportation of packages for online pharmacies that may have shipped pharmaceuticals in violation of federal law. In July 2014, the DOJ filed a criminal indictment in the United States District Court for the Northern District of California in connection with the matter. A superseding indictment was filed in August 2014. The indictment alleges that FedEx Corporation, FedEx Express and FedEx Services, together with certain pharmacies, conspired to unlawfully distribute controlled substances, unlawfully distributed controlled substances and conspired to unlawfully distribute misbranded drugs. The superseding indictment adds conspiracy to launder money counts related to services provided to and payments from online pharmacies. We continue to believe that our employees have acted in good faith at all times and that we have not engaged in any illegal activities. Accordingly, we will vigorously defend ourselves in this matter. If we are convicted, remedies could include fines, penalties, forfeiture and compliance conditions. Given the stage of this proceeding, we cannot estimate the amount or range of loss, if any; however, it is reasonably possible that it could be material if we are convicted. Other Matters. On June 30, 2014, we received a Statement of Objections from the French Competition Authority (“FCA”) addressed to FedEx Express France, formerly known as TATEX, regarding an investigation by the FCA into anticompetitive behavior that is alleged to have occurred primarily in the framework of trade association meetings that included the former general managers of TATEX prior to our acquisition of that company in July 2012. In September 2014, FedEx Express France submitted its observations in response to the Statement of Objections to the FCA. In April 2015, the FCA issued a report responding to the observations submitted by all companies involved in the investigation. We submitted an answer to the FCA's report in early July. I n the fourth quarter of 2015 , we established an accrual for the estimated probable loss. This amount was immaterial. A hearing in t his matter before the Board of the FCA occurred on September 30, 2015. On December 15, 2015, the FCA announced its decision and related fines against all companies involved in the investigation. FedEx Express France was fined €17 million. We did not appeal the FCA decision. In the third quarter of 2016, we increased the accrual to that amount ($19 million). We plan to pursue all available remedies against the sellers of TATEX to recover our losses in this matter. FedEx Express and its subsidiaries are subject to other legal proceedings that arise in the ordinary course of their business. In the opinion of management, the aggregate liability, if any, with respect to these other actions will not have a material adverse effect on our financial position, results of operations or cash flows. </t>
  </si>
  <si>
    <t>Parent/Affiliate Transactions</t>
  </si>
  <si>
    <t>Parent/Affiliate Transactions [Abstract]</t>
  </si>
  <si>
    <t>Parent/Affiliate Transactions Disclosure</t>
  </si>
  <si>
    <t>(6 ) Parent/Affiliate Transactions Affiliate company balances that are currently receivable or payable relate to charges for services provided to or by other FedEx affiliates, which are settled on a monthly basis, or the net activity from participation in FedEx's consolidated cash management program. In addition, we are allocated net interest on these amounts at market rates. We maintain an accounts receivable arrangement with FedEx TechConnect , Inc. (“FedEx TechConnect ” ), a wholly owned subsidiary of FedEx Corporate Services , Inc. (“FedEx Services”) . FedEx Services is a wholly owned subsidiary of FedEx. Under this arrangement, we recognize revenue for the transportation services provided to our U.S. customers and factor the related receivables to F edEx TechConnect for collection. We have no continuing involvement with the receivables transferred to FedEx TechConnect . Our net receivables recorded by F edEx TechConnect totaled $ 1 . 6 billion at February 29, 2016 and $ 1.7 billion at May 31, 2015 . The costs of FedEx Services , FedEx TechConnect and FedEx Office and Print Services, Inc., as well as charges for management fees from our parent, are allocated to us and are included in the expense line item “Intercompany charges , net ” based on metrics such as relative revenues or estimated services provided. We believe these allocations approximate the net cost of providing the functions. FedEx allocation methodologies are refined as necessary to reflect changes in our business.</t>
  </si>
  <si>
    <t>Supplemental Cash Flow Information</t>
  </si>
  <si>
    <t>Supplemental Cash Flow Information [Abstract]</t>
  </si>
  <si>
    <t>(7 ) Supplemental Cash Flow Information Cash paid for interest expense and income taxes for the nine-month periods ended February 29, 2016 and February 28, 2015 was as follows (in millions): 2016 2015 Cash payments for: Income taxes $ 537 $ 428 Income tax refunds received (364) (214) Cash tax payments, net $ 173 $ 214</t>
  </si>
  <si>
    <t>General (Policies)</t>
  </si>
  <si>
    <t>General (Policies) [Abstract]</t>
  </si>
  <si>
    <t>Significant Accounting Policies [Text Block]</t>
  </si>
  <si>
    <t xml:space="preserve">(1) General SUMMARY OF SIGNIFICANT ACCOUNTING POLICIES. These interim financial statements of Federal Express Corporation (“FedEx Express”) have been prepared in accordance with accounting principles generally accepted in the United States and Securities and Exchange Commission instructions for interim financial information, and should be read in conjunction with our Annual Report on Form 10-K for the year ended May 31, 2015 (“Annual Report”). Accordingly, significant accounting policies and other disclosures normally pr ovided have been omitted since s uch items are disclosed in our Annual Report . In the opinion of management, the accompanying unaudited condensed consolidated financial statements reflect all adjustments (including normal recurring adjustments) necessary to present fairly our financial position as of February 29, 2016 , the results of our operations for the three- and nine- month periods end ed February 29, 2016 and February 28, 2015 and cash flows for the nine-month periods ended February 29, 2016 and February 28, 2015 . Operating results for the three- and nine- month period s ended February 29, 2016 are not necessarily indicative of the results that may be expected for the year ending May 31, 2016 . We are a wholly owned subsidiary of FedEx Corporation (“FedEx”) engaged in a single line of business and operate in one business segment – the worldwide express transportation and distribution of goods and documents. Except as otherwise specified, references to years indicate our fiscal year ending May 31, 2016 or ended May 31 of the year referenced and comparisons are to the corresponding period of the prior year. </t>
  </si>
  <si>
    <t>Accumulated Other Comprehensive Income (Loss) (Tables)</t>
  </si>
  <si>
    <t>Accumulated Other Comprehensive Income (Loss) (Tables) [Abstract]</t>
  </si>
  <si>
    <t>Schedule Of Accumulated Other Comprehensive Income (Loss)</t>
  </si>
  <si>
    <t xml:space="preserve"> Three Months Ended Nine Months Ended 2016 2015 2016 2015 Foreign currency translation gain (loss): Balance at beginning of period $ (411) $ (77) $ (250) $ 71 Translation adjustments (96) (146) (257) (294) Balance at end of period (507) (223) (507) (223) Retirement plans adjustments: Balance at beginning of period 11 21 17 22 Reclassifications from AOCI - - (6) (1) Balance at end of period 11 21 11 21 Accumulated other comprehensive loss at end of period $ (496) $ (202) $ (496) $ (202)</t>
  </si>
  <si>
    <t>Retirement Plans (Tables)</t>
  </si>
  <si>
    <t>Retirement Plan (Tables) [Abstract]</t>
  </si>
  <si>
    <t>Schedule of Retirement Plan Costs</t>
  </si>
  <si>
    <t>Our retirement plans costs for the periods ended February 29, 2016 and February 28, 2015 were as follows (in millions): Three Months Ended Nine Months Ended 2016 2015 2016 2015 Pension plans sponsored by FedEx $ 16 $ 19 $ 47 $ 58 Defined benefit pension plans 11 11 34 32 Defined contribution plans 64 62 187 183 Postretirement healthcare plans 16 16 47 47 $ 107 $ 108 $ 315 $ 320</t>
  </si>
  <si>
    <t>Commitments (Tables)</t>
  </si>
  <si>
    <t>Commitments (Tables) [Abstract]</t>
  </si>
  <si>
    <t>Schedule of Purchase Commitments</t>
  </si>
  <si>
    <t xml:space="preserve"> Aircraft and Aircraft-Related Other (1) Total 2016 (remainder) $ 94 $ 43 $ 137 2017 1,283 47 1,330 2018 1,748 41 1,789 2019 1,569 12 1,581 2020 1,633 9 1,642 Thereafter 5,779 76 5,855 Total $ 12,106 $ 228 $ 12,334 (1) Primarily advertising and promotions contracts. </t>
  </si>
  <si>
    <t>Schedule of Aircraft Purchase Commitments</t>
  </si>
  <si>
    <t xml:space="preserve"> B767F B777F Total 2016 (remainder) 1 - 1 2017 12 - 12 2018 16 2 18 2019 13 2 15 2020 12 3 15 Thereafter 26 9 35 Total 80 16 96 </t>
  </si>
  <si>
    <t>Schedule of Future Minimum Rental Payments for Operating Leases</t>
  </si>
  <si>
    <t xml:space="preserve"> Operating Leases Aircraft Total and Related Facilities Operating Equipment and Other Leases 2016 (remainder) $ 84 $ 414 $ 498 2017 403 889 1,292 2018 332 573 905 2019 274 493 767 2020 190 424 614 Thereafter 360 3,076 3,436 Total $ 1,643 $ 5,869 $ 7,512 </t>
  </si>
  <si>
    <t>Supplemental Cash Flow Information (Tables)</t>
  </si>
  <si>
    <t>Supplemental Cash Flow (Tables) [Abstract]</t>
  </si>
  <si>
    <t>Supplemental Cash Flow Table</t>
  </si>
  <si>
    <t xml:space="preserve"> 2016 2015 Cash payments for: Income taxes $ 537 $ 428 Income tax refunds received (364) (214) Cash tax payments, net $ 173 $ 214</t>
  </si>
  <si>
    <t>General (Details 1) - USD ($) $ in Millions</t>
  </si>
  <si>
    <t>Stock Based Compensation Details [Abstract]</t>
  </si>
  <si>
    <t>Stock-based compensation</t>
  </si>
  <si>
    <t>General (Details 2) - USD ($) $ in Millions</t>
  </si>
  <si>
    <t>Long Term Debt [Abstract]</t>
  </si>
  <si>
    <t>Long Term Debt Exclusive of Capital Leases Carrying Value</t>
  </si>
  <si>
    <t>Long Term Debt Exclusive Of Capital Leases Fair Value</t>
  </si>
  <si>
    <t>Accumulated Other Comprehensive Income (Loss) (Details) - USD ($) $ in Millions</t>
  </si>
  <si>
    <t>Foreign currency translation gain (loss): Beginning balance</t>
  </si>
  <si>
    <t>Translation adjustment</t>
  </si>
  <si>
    <t>Foreign currency translation gain (loss): Ending balance</t>
  </si>
  <si>
    <t>Retirement plans adjustments: Beginning Balance</t>
  </si>
  <si>
    <t>Reclassification from AOCI</t>
  </si>
  <si>
    <t>Retirement plans adjustments: Ending Balance</t>
  </si>
  <si>
    <t>Retirement Plans (Details 1) - USD ($) $ in Millions</t>
  </si>
  <si>
    <t>Pension and Other Postretirement Benefit Expense [Abstract]</t>
  </si>
  <si>
    <t>Pension plans sponsored by FedEx</t>
  </si>
  <si>
    <t>Defined benefit pension plans</t>
  </si>
  <si>
    <t>Defined contribution plans</t>
  </si>
  <si>
    <t>Postretirement healthcare plans</t>
  </si>
  <si>
    <t>Retirement plans costs</t>
  </si>
  <si>
    <t>Commitments (Details 1) $ in Millions</t>
  </si>
  <si>
    <t>Feb. 29, 2016USD ($)</t>
  </si>
  <si>
    <t>Unrecorded Unconditional Purchase Obligation [Line Items]</t>
  </si>
  <si>
    <t>2016 (remainder)</t>
  </si>
  <si>
    <t>Thereafter</t>
  </si>
  <si>
    <t>Total</t>
  </si>
  <si>
    <t>Aircraft And Related Equipment Commitments [Member]</t>
  </si>
  <si>
    <t>Other Commitments [Member]</t>
  </si>
  <si>
    <t>[1]</t>
  </si>
  <si>
    <t>Primarily advertising and promotions contracts.</t>
  </si>
  <si>
    <t>Commitments (Details 2)</t>
  </si>
  <si>
    <t>Schedule of Aircraft Commitments [Line Items]</t>
  </si>
  <si>
    <t>Boeing 777 Freighter [Member]</t>
  </si>
  <si>
    <t>Boeing 767 Freighter [Member]</t>
  </si>
  <si>
    <t>Commitments (Details 3) $ in Millions</t>
  </si>
  <si>
    <t>Schedule of Future Minimum Operating Lease Payments [Line Items]</t>
  </si>
  <si>
    <t>Aircraft and Related Equipment [Member]</t>
  </si>
  <si>
    <t>Facilities and Other [Member]</t>
  </si>
  <si>
    <t>Commitments (Details 4) $ in Millions</t>
  </si>
  <si>
    <t>Other Aircraft Commitments Disclosure [Abstract]</t>
  </si>
  <si>
    <t>Boeing 777F Conditional Aircraft Commitments</t>
  </si>
  <si>
    <t>Boeing 767F Conditional Aircraft Commitments</t>
  </si>
  <si>
    <t>Other Commitment Disclosures [Abstract]</t>
  </si>
  <si>
    <t>Deposit and Progress Payments</t>
  </si>
  <si>
    <t>Contingencies (Details) - 9 months ended Feb. 29, 2016 € in Millions, $ in Millions</t>
  </si>
  <si>
    <t>USD ($)</t>
  </si>
  <si>
    <t>EUR (€)</t>
  </si>
  <si>
    <t>Tatex [Member]</t>
  </si>
  <si>
    <t>Loss Contingency [Line Items]</t>
  </si>
  <si>
    <t>Loss Contingency Damages Awarded Value</t>
  </si>
  <si>
    <t>Parent/Affiliate Transactions (Details) - USD ($) $ in Billions</t>
  </si>
  <si>
    <t>Net Receivables Recorded by FedEx TechConnect</t>
  </si>
  <si>
    <t>Supplemental Cash Flow Information (Details) - USD ($) $ in Millions</t>
  </si>
  <si>
    <t>Income taxes</t>
  </si>
  <si>
    <t>Income tax refunds received</t>
  </si>
  <si>
    <t>Cash tax payments, ne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230211</v>
      </c>
    </row>
    <row spans="1:3" r="11">
      <c t="s" r="A11" s="4">
        <v>17</v>
      </c>
      <c t="s" r="B11" s="4">
        <v>18</v>
      </c>
    </row>
    <row spans="1:3" r="12">
      <c t="s" r="A12" s="4">
        <v>19</v>
      </c>
      <c t="s" r="B12" s="4">
        <v>20</v>
      </c>
    </row>
    <row spans="1:3" r="13">
      <c t="s" r="A13" s="4">
        <v>21</v>
      </c>
      <c t="s" r="B13" s="4">
        <v>20</v>
      </c>
    </row>
    <row spans="1:3" r="14">
      <c t="s" r="A14" s="4">
        <v>22</v>
      </c>
      <c t="s" r="B14" s="4">
        <v>23</v>
      </c>
    </row>
    <row spans="1:3" r="15">
      <c t="s" r="A15" s="4">
        <v>24</v>
      </c>
      <c t="s" r="B15" s="4">
        <v>25</v>
      </c>
    </row>
    <row spans="1:3" r="16">
      <c t="s" r="A16" s="4">
        <v>26</v>
      </c>
      <c t="n" r="C16" s="6">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2</v>
      </c>
      <c t="s" r="B1" s="2">
        <v>1</v>
      </c>
    </row>
    <row spans="1:2" r="2">
      <c t="s" r="B2" s="2">
        <v>2</v>
      </c>
    </row>
    <row spans="1:2" r="3">
      <c t="s" r="A3" s="3">
        <v>143</v>
      </c>
    </row>
    <row spans="1:2" r="4">
      <c t="s" r="A4" s="4">
        <v>144</v>
      </c>
      <c t="s" r="B4"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9</v>
      </c>
      <c t="s" r="B1" s="2">
        <v>1</v>
      </c>
    </row>
    <row spans="1:2" r="2">
      <c t="s" r="B2" s="2">
        <v>2</v>
      </c>
    </row>
    <row spans="1:2" r="3">
      <c t="s" r="A3" s="3">
        <v>150</v>
      </c>
    </row>
    <row spans="1:2" r="4">
      <c t="s" r="A4" s="4">
        <v>151</v>
      </c>
      <c t="s" r="B4"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53</v>
      </c>
      <c t="s" r="B1" s="2">
        <v>1</v>
      </c>
    </row>
    <row spans="1:2" r="2">
      <c t="s" r="B2" s="2">
        <v>2</v>
      </c>
    </row>
    <row spans="1:2" r="3">
      <c t="s" r="A3" s="3">
        <v>154</v>
      </c>
    </row>
    <row spans="1:2" r="4">
      <c t="s" r="A4" s="4">
        <v>155</v>
      </c>
      <c t="s" r="B4"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7</v>
      </c>
      <c t="s" r="B1" s="2">
        <v>1</v>
      </c>
    </row>
    <row spans="1:2" r="2">
      <c t="s" r="B2" s="2">
        <v>2</v>
      </c>
    </row>
    <row spans="1:2" r="3">
      <c t="s" r="A3" s="3">
        <v>158</v>
      </c>
    </row>
    <row spans="1:2" r="4">
      <c t="s" r="A4" s="4">
        <v>159</v>
      </c>
      <c t="s" r="B4"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r="A1" s="1">
        <v>161</v>
      </c>
      <c t="s" r="B1" s="2">
        <v>1</v>
      </c>
    </row>
    <row spans="1:2" r="2">
      <c t="s" r="B2" s="2">
        <v>2</v>
      </c>
    </row>
    <row spans="1:2" r="3">
      <c t="s" r="A3" s="3">
        <v>162</v>
      </c>
    </row>
    <row spans="1:2" r="4">
      <c t="s" r="A4" s="4">
        <v>163</v>
      </c>
      <c t="s" r="B4" s="4">
        <v>164</v>
      </c>
    </row>
    <row spans="1:2" r="5">
      <c t="s" r="A5" s="4">
        <v>165</v>
      </c>
      <c t="s" r="B5" s="4">
        <v>166</v>
      </c>
    </row>
    <row spans="1:2" r="6">
      <c t="s" r="A6" s="4">
        <v>167</v>
      </c>
      <c t="s" r="B6" s="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69</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27</v>
      </c>
      <c t="s" r="B1" s="2">
        <v>2</v>
      </c>
      <c t="s" r="C1" s="2">
        <v>28</v>
      </c>
    </row>
    <row spans="1:3" r="2">
      <c t="s" r="A2" s="3">
        <v>29</v>
      </c>
    </row>
    <row spans="1:3" r="3">
      <c t="s" r="A3" s="4">
        <v>30</v>
      </c>
      <c t="n" r="B3" s="7">
        <v>981</v>
      </c>
      <c t="n" r="C3" s="7">
        <v>884</v>
      </c>
    </row>
    <row spans="1:3" r="4">
      <c t="s" r="A4" s="4">
        <v>31</v>
      </c>
      <c t="n" r="B4" s="6">
        <v>1457</v>
      </c>
      <c t="n" r="C4" s="6">
        <v>1549</v>
      </c>
    </row>
    <row spans="1:3" r="5">
      <c t="s" r="A5" s="4">
        <v>32</v>
      </c>
      <c t="n" r="B5" s="6">
        <v>369</v>
      </c>
      <c t="n" r="C5" s="6">
        <v>394</v>
      </c>
    </row>
    <row spans="1:3" r="6">
      <c t="s" r="A6" s="4">
        <v>33</v>
      </c>
      <c t="n" r="B6" s="6">
        <v>380</v>
      </c>
      <c t="n" r="C6" s="6">
        <v>378</v>
      </c>
    </row>
    <row spans="1:3" r="7">
      <c t="s" r="A7" s="4">
        <v>34</v>
      </c>
      <c t="n" r="B7" s="6">
        <v>584</v>
      </c>
      <c t="n" r="C7" s="6">
        <v>501</v>
      </c>
    </row>
    <row spans="1:3" r="8">
      <c t="s" r="A8" s="4">
        <v>35</v>
      </c>
      <c t="n" r="B8" s="6">
        <v>124</v>
      </c>
      <c t="n" r="C8" s="6">
        <v>108</v>
      </c>
    </row>
    <row spans="1:3" r="9">
      <c t="s" r="A9" s="4">
        <v>36</v>
      </c>
      <c t="n" r="B9" s="6">
        <v>3895</v>
      </c>
      <c t="n" r="C9" s="6">
        <v>3814</v>
      </c>
    </row>
    <row spans="1:3" r="10">
      <c t="s" r="A10" s="4">
        <v>37</v>
      </c>
      <c t="n" r="B10" s="6">
        <v>28007</v>
      </c>
      <c t="n" r="C10" s="6">
        <v>26286</v>
      </c>
    </row>
    <row spans="1:3" r="11">
      <c t="s" r="A11" s="4">
        <v>38</v>
      </c>
      <c t="n" r="B11" s="6">
        <v>13193</v>
      </c>
      <c t="n" r="C11" s="6">
        <v>12392</v>
      </c>
    </row>
    <row spans="1:3" r="12">
      <c t="s" r="A12" s="4">
        <v>39</v>
      </c>
      <c t="n" r="B12" s="6">
        <v>14814</v>
      </c>
      <c t="n" r="C12" s="6">
        <v>13894</v>
      </c>
    </row>
    <row spans="1:3" r="13">
      <c t="s" r="A13" s="3">
        <v>40</v>
      </c>
    </row>
    <row spans="1:3" r="14">
      <c t="s" r="A14" s="4">
        <v>41</v>
      </c>
      <c t="n" r="B14" s="6">
        <v>1341</v>
      </c>
      <c t="n" r="C14" s="6">
        <v>1448</v>
      </c>
    </row>
    <row spans="1:3" r="15">
      <c t="s" r="A15" s="4">
        <v>42</v>
      </c>
      <c t="n" r="B15" s="6">
        <v>973</v>
      </c>
      <c t="n" r="C15" s="6">
        <v>1104</v>
      </c>
    </row>
    <row spans="1:3" r="16">
      <c t="s" r="A16" s="4">
        <v>43</v>
      </c>
      <c t="n" r="B16" s="6">
        <v>2314</v>
      </c>
      <c t="n" r="C16" s="6">
        <v>2552</v>
      </c>
    </row>
    <row spans="1:3" r="17">
      <c t="s" r="A17" s="4">
        <v>44</v>
      </c>
      <c t="n" r="B17" s="6">
        <v>21023</v>
      </c>
      <c t="n" r="C17" s="6">
        <v>20260</v>
      </c>
    </row>
    <row spans="1:3" r="18">
      <c t="s" r="A18" s="3">
        <v>45</v>
      </c>
    </row>
    <row spans="1:3" r="19">
      <c t="s" r="A19" s="4">
        <v>46</v>
      </c>
      <c t="n" r="B19" s="6">
        <v>3</v>
      </c>
      <c t="n" r="C19" s="6">
        <v>7</v>
      </c>
    </row>
    <row spans="1:3" r="20">
      <c t="s" r="A20" s="4">
        <v>47</v>
      </c>
      <c t="n" r="B20" s="6">
        <v>971</v>
      </c>
      <c t="n" r="C20" s="6">
        <v>1014</v>
      </c>
    </row>
    <row spans="1:3" r="21">
      <c t="s" r="A21" s="4">
        <v>48</v>
      </c>
      <c t="n" r="B21" s="6">
        <v>1093</v>
      </c>
      <c t="n" r="C21" s="6">
        <v>1257</v>
      </c>
    </row>
    <row spans="1:3" r="22">
      <c t="s" r="A22" s="4">
        <v>49</v>
      </c>
      <c t="n" r="B22" s="6">
        <v>949</v>
      </c>
      <c t="n" r="C22" s="6">
        <v>1056</v>
      </c>
    </row>
    <row spans="1:3" r="23">
      <c t="s" r="A23" s="4">
        <v>50</v>
      </c>
      <c t="n" r="B23" s="6">
        <v>1777</v>
      </c>
      <c t="n" r="C23" s="6">
        <v>1932</v>
      </c>
    </row>
    <row spans="1:3" r="24">
      <c t="s" r="A24" s="4">
        <v>51</v>
      </c>
      <c t="n" r="B24" s="6">
        <v>4793</v>
      </c>
      <c t="n" r="C24" s="6">
        <v>5266</v>
      </c>
    </row>
    <row spans="1:3" r="25">
      <c t="s" r="A25" s="4">
        <v>52</v>
      </c>
      <c t="n" r="B25" s="6">
        <v>239</v>
      </c>
      <c t="n" r="C25" s="6">
        <v>239</v>
      </c>
    </row>
    <row spans="1:3" r="26">
      <c t="s" r="A26" s="3">
        <v>53</v>
      </c>
    </row>
    <row spans="1:3" r="27">
      <c t="s" r="A27" s="4">
        <v>33</v>
      </c>
      <c t="n" r="B27" s="6">
        <v>2078</v>
      </c>
      <c t="n" r="C27" s="6">
        <v>1712</v>
      </c>
    </row>
    <row spans="1:3" r="28">
      <c t="s" r="A28" s="4">
        <v>54</v>
      </c>
      <c t="n" r="B28" s="6">
        <v>1291</v>
      </c>
      <c t="n" r="C28" s="6">
        <v>1251</v>
      </c>
    </row>
    <row spans="1:3" r="29">
      <c t="s" r="A29" s="4">
        <v>55</v>
      </c>
      <c t="n" r="B29" s="6">
        <v>804</v>
      </c>
      <c t="n" r="C29" s="6">
        <v>711</v>
      </c>
    </row>
    <row spans="1:3" r="30">
      <c t="s" r="A30" s="4">
        <v>56</v>
      </c>
      <c t="n" r="B30" s="6">
        <v>549</v>
      </c>
      <c t="n" r="C30" s="6">
        <v>572</v>
      </c>
    </row>
    <row spans="1:3" r="31">
      <c t="s" r="A31" s="4">
        <v>57</v>
      </c>
      <c t="n" r="B31" s="6">
        <v>158</v>
      </c>
      <c t="n" r="C31" s="6">
        <v>178</v>
      </c>
    </row>
    <row spans="1:3" r="32">
      <c t="s" r="A32" s="4">
        <v>58</v>
      </c>
      <c t="n" r="B32" s="6">
        <v>145</v>
      </c>
      <c t="n" r="C32" s="6">
        <v>117</v>
      </c>
    </row>
    <row spans="1:3" r="33">
      <c t="s" r="A33" s="4">
        <v>59</v>
      </c>
      <c t="n" r="B33" s="7">
        <v>5025</v>
      </c>
      <c t="n" r="C33" s="7">
        <v>4541</v>
      </c>
    </row>
    <row spans="1:3" r="34">
      <c t="s" r="A34" s="4">
        <v>60</v>
      </c>
      <c t="s" r="B34" s="4">
        <v>61</v>
      </c>
      <c t="s" r="C34" s="4">
        <v>61</v>
      </c>
    </row>
    <row spans="1:3" r="35">
      <c t="s" r="A35" s="3">
        <v>62</v>
      </c>
    </row>
    <row spans="1:3" r="36">
      <c t="s" r="A36" s="4">
        <v>63</v>
      </c>
      <c t="n" r="B36" s="7">
        <v>0</v>
      </c>
      <c t="n" r="C36" s="7">
        <v>0</v>
      </c>
    </row>
    <row spans="1:3" r="37">
      <c t="s" r="A37" s="4">
        <v>64</v>
      </c>
      <c t="n" r="B37" s="6">
        <v>608</v>
      </c>
      <c t="n" r="C37" s="6">
        <v>608</v>
      </c>
    </row>
    <row spans="1:3" r="38">
      <c t="s" r="A38" s="4">
        <v>65</v>
      </c>
      <c t="n" r="B38" s="6">
        <v>10854</v>
      </c>
      <c t="n" r="C38" s="6">
        <v>9839</v>
      </c>
    </row>
    <row spans="1:3" r="39">
      <c t="s" r="A39" s="4">
        <v>66</v>
      </c>
      <c t="n" r="B39" s="6">
        <v>-496</v>
      </c>
      <c t="n" r="C39" s="6">
        <v>-233</v>
      </c>
    </row>
    <row spans="1:3" r="40">
      <c t="s" r="A40" s="4">
        <v>67</v>
      </c>
      <c t="n" r="B40" s="6">
        <v>10966</v>
      </c>
      <c t="n" r="C40" s="6">
        <v>10214</v>
      </c>
    </row>
    <row spans="1:3" r="41">
      <c t="s" r="A41" s="4">
        <v>68</v>
      </c>
      <c t="n" r="B41" s="7">
        <v>21023</v>
      </c>
      <c t="n" r="C41" s="7">
        <v>202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r="A1" s="1">
        <v>173</v>
      </c>
      <c t="s" r="B1" s="2">
        <v>78</v>
      </c>
      <c t="s" r="D1" s="2">
        <v>1</v>
      </c>
    </row>
    <row spans="1:5" r="2">
      <c t="s" r="B2" s="2">
        <v>2</v>
      </c>
      <c t="s" r="C2" s="2">
        <v>79</v>
      </c>
      <c t="s" r="D2" s="2">
        <v>2</v>
      </c>
      <c t="s" r="E2" s="2">
        <v>79</v>
      </c>
    </row>
    <row spans="1:5" r="3">
      <c t="s" r="A3" s="3">
        <v>174</v>
      </c>
    </row>
    <row spans="1:5" r="4">
      <c t="s" r="A4" s="4">
        <v>175</v>
      </c>
      <c t="n" r="B4" s="7">
        <v>9</v>
      </c>
      <c t="n" r="C4" s="7">
        <v>9</v>
      </c>
      <c t="n" r="D4" s="7">
        <v>37</v>
      </c>
      <c t="n" r="E4" s="7">
        <v>3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176</v>
      </c>
      <c t="s" r="B1" s="2">
        <v>2</v>
      </c>
      <c t="s" r="C1" s="2">
        <v>28</v>
      </c>
    </row>
    <row spans="1:3" r="2">
      <c t="s" r="A2" s="3">
        <v>177</v>
      </c>
    </row>
    <row spans="1:3" r="3">
      <c t="s" r="A3" s="4">
        <v>178</v>
      </c>
      <c t="n" r="B3" s="7">
        <v>239</v>
      </c>
      <c t="n" r="C3" s="7">
        <v>239</v>
      </c>
    </row>
    <row spans="1:3" r="4">
      <c t="s" r="A4" s="4">
        <v>179</v>
      </c>
      <c t="n" r="B4" s="7">
        <v>304</v>
      </c>
      <c t="n" r="C4" s="7">
        <v>34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180</v>
      </c>
      <c t="s" r="B1" s="2">
        <v>78</v>
      </c>
      <c t="s" r="D1" s="2">
        <v>1</v>
      </c>
    </row>
    <row spans="1:6" r="2">
      <c t="s" r="B2" s="2">
        <v>2</v>
      </c>
      <c t="s" r="C2" s="2">
        <v>79</v>
      </c>
      <c t="s" r="D2" s="2">
        <v>2</v>
      </c>
      <c t="s" r="E2" s="2">
        <v>79</v>
      </c>
      <c t="s" r="F2" s="2">
        <v>28</v>
      </c>
    </row>
    <row spans="1:6" r="3">
      <c t="s" r="A3" s="3">
        <v>131</v>
      </c>
    </row>
    <row spans="1:6" r="4">
      <c t="s" r="A4" s="4">
        <v>181</v>
      </c>
      <c t="n" r="B4" s="7">
        <v>-411</v>
      </c>
      <c t="n" r="C4" s="7">
        <v>-77</v>
      </c>
      <c t="n" r="D4" s="7">
        <v>-250</v>
      </c>
      <c t="n" r="E4" s="7">
        <v>71</v>
      </c>
    </row>
    <row spans="1:6" r="5">
      <c t="s" r="A5" s="4">
        <v>182</v>
      </c>
      <c t="n" r="B5" s="6">
        <v>-96</v>
      </c>
      <c t="n" r="C5" s="6">
        <v>-146</v>
      </c>
      <c t="n" r="D5" s="6">
        <v>-257</v>
      </c>
      <c t="n" r="E5" s="6">
        <v>-294</v>
      </c>
    </row>
    <row spans="1:6" r="6">
      <c t="s" r="A6" s="4">
        <v>183</v>
      </c>
      <c t="n" r="B6" s="6">
        <v>-507</v>
      </c>
      <c t="n" r="C6" s="6">
        <v>-223</v>
      </c>
      <c t="n" r="D6" s="6">
        <v>-507</v>
      </c>
      <c t="n" r="E6" s="6">
        <v>-223</v>
      </c>
    </row>
    <row spans="1:6" r="7">
      <c t="s" r="A7" s="4">
        <v>184</v>
      </c>
      <c t="n" r="B7" s="6">
        <v>11</v>
      </c>
      <c t="n" r="C7" s="6">
        <v>21</v>
      </c>
      <c t="n" r="D7" s="6">
        <v>17</v>
      </c>
      <c t="n" r="E7" s="6">
        <v>22</v>
      </c>
    </row>
    <row spans="1:6" r="8">
      <c t="s" r="A8" s="4">
        <v>185</v>
      </c>
      <c t="n" r="D8" s="6">
        <v>-6</v>
      </c>
      <c t="n" r="E8" s="6">
        <v>-1</v>
      </c>
    </row>
    <row spans="1:6" r="9">
      <c t="s" r="A9" s="4">
        <v>186</v>
      </c>
      <c t="n" r="B9" s="6">
        <v>11</v>
      </c>
      <c t="n" r="C9" s="6">
        <v>21</v>
      </c>
      <c t="n" r="D9" s="6">
        <v>11</v>
      </c>
      <c t="n" r="E9" s="6">
        <v>21</v>
      </c>
    </row>
    <row spans="1:6" r="10">
      <c t="s" r="A10" s="4">
        <v>66</v>
      </c>
      <c t="n" r="B10" s="7">
        <v>-496</v>
      </c>
      <c t="n" r="C10" s="7">
        <v>-202</v>
      </c>
      <c t="n" r="D10" s="7">
        <v>-496</v>
      </c>
      <c t="n" r="E10" s="7">
        <v>-202</v>
      </c>
      <c t="n" r="F10" s="7">
        <v>-23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187</v>
      </c>
      <c t="s" r="B1" s="2">
        <v>78</v>
      </c>
      <c t="s" r="D1" s="2">
        <v>1</v>
      </c>
    </row>
    <row spans="1:5" r="2">
      <c t="s" r="B2" s="2">
        <v>2</v>
      </c>
      <c t="s" r="C2" s="2">
        <v>79</v>
      </c>
      <c t="s" r="D2" s="2">
        <v>2</v>
      </c>
      <c t="s" r="E2" s="2">
        <v>79</v>
      </c>
    </row>
    <row spans="1:5" r="3">
      <c t="s" r="A3" s="3">
        <v>188</v>
      </c>
    </row>
    <row spans="1:5" r="4">
      <c t="s" r="A4" s="4">
        <v>189</v>
      </c>
      <c t="n" r="B4" s="7">
        <v>16</v>
      </c>
      <c t="n" r="C4" s="7">
        <v>19</v>
      </c>
      <c t="n" r="D4" s="7">
        <v>47</v>
      </c>
      <c t="n" r="E4" s="7">
        <v>58</v>
      </c>
    </row>
    <row spans="1:5" r="5">
      <c t="s" r="A5" s="4">
        <v>190</v>
      </c>
      <c t="n" r="B5" s="6">
        <v>11</v>
      </c>
      <c t="n" r="C5" s="6">
        <v>11</v>
      </c>
      <c t="n" r="D5" s="6">
        <v>34</v>
      </c>
      <c t="n" r="E5" s="6">
        <v>32</v>
      </c>
    </row>
    <row spans="1:5" r="6">
      <c t="s" r="A6" s="4">
        <v>191</v>
      </c>
      <c t="n" r="B6" s="6">
        <v>64</v>
      </c>
      <c t="n" r="C6" s="6">
        <v>62</v>
      </c>
      <c t="n" r="D6" s="6">
        <v>187</v>
      </c>
      <c t="n" r="E6" s="6">
        <v>183</v>
      </c>
    </row>
    <row spans="1:5" r="7">
      <c t="s" r="A7" s="4">
        <v>192</v>
      </c>
      <c t="n" r="B7" s="6">
        <v>16</v>
      </c>
      <c t="n" r="C7" s="6">
        <v>16</v>
      </c>
      <c t="n" r="D7" s="6">
        <v>47</v>
      </c>
      <c t="n" r="E7" s="6">
        <v>47</v>
      </c>
    </row>
    <row spans="1:5" r="8">
      <c t="s" r="A8" s="4">
        <v>193</v>
      </c>
      <c t="n" r="B8" s="7">
        <v>107</v>
      </c>
      <c t="n" r="C8" s="7">
        <v>108</v>
      </c>
      <c t="n" r="D8" s="7">
        <v>315</v>
      </c>
      <c t="n" r="E8" s="7">
        <v>32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8"/>
    <col customWidth="1" max="2" min="2" width="48"/>
    <col customWidth="1" max="3" min="3" width="4"/>
  </cols>
  <sheetData>
    <row spans="1:3" r="1">
      <c t="s" r="A1" s="1">
        <v>194</v>
      </c>
      <c t="s" r="B1" s="2">
        <v>195</v>
      </c>
    </row>
    <row spans="1:3" r="2">
      <c t="s" r="A2" s="3">
        <v>196</v>
      </c>
    </row>
    <row spans="1:3" r="3">
      <c t="s" r="A3" s="4">
        <v>197</v>
      </c>
      <c t="n" r="B3" s="7">
        <v>137</v>
      </c>
    </row>
    <row spans="1:3" r="4">
      <c t="n" r="A4" s="6">
        <v>2017</v>
      </c>
      <c t="n" r="B4" s="6">
        <v>1330</v>
      </c>
    </row>
    <row spans="1:3" r="5">
      <c t="n" r="A5" s="6">
        <v>2018</v>
      </c>
      <c t="n" r="B5" s="6">
        <v>1789</v>
      </c>
    </row>
    <row spans="1:3" r="6">
      <c t="n" r="A6" s="6">
        <v>2019</v>
      </c>
      <c t="n" r="B6" s="6">
        <v>1581</v>
      </c>
    </row>
    <row spans="1:3" r="7">
      <c t="n" r="A7" s="6">
        <v>2020</v>
      </c>
      <c t="n" r="B7" s="6">
        <v>1642</v>
      </c>
    </row>
    <row spans="1:3" r="8">
      <c t="s" r="A8" s="4">
        <v>198</v>
      </c>
      <c t="n" r="B8" s="6">
        <v>5855</v>
      </c>
    </row>
    <row spans="1:3" r="9">
      <c t="s" r="A9" s="4">
        <v>199</v>
      </c>
      <c t="n" r="B9" s="6">
        <v>12334</v>
      </c>
    </row>
    <row spans="1:3" r="10">
      <c t="s" r="A10" s="4">
        <v>200</v>
      </c>
    </row>
    <row spans="1:3" r="11">
      <c t="s" r="A11" s="3">
        <v>196</v>
      </c>
    </row>
    <row spans="1:3" r="12">
      <c t="s" r="A12" s="4">
        <v>197</v>
      </c>
      <c t="n" r="B12" s="6">
        <v>94</v>
      </c>
    </row>
    <row spans="1:3" r="13">
      <c t="n" r="A13" s="6">
        <v>2017</v>
      </c>
      <c t="n" r="B13" s="6">
        <v>1283</v>
      </c>
    </row>
    <row spans="1:3" r="14">
      <c t="n" r="A14" s="6">
        <v>2018</v>
      </c>
      <c t="n" r="B14" s="6">
        <v>1748</v>
      </c>
    </row>
    <row spans="1:3" r="15">
      <c t="n" r="A15" s="6">
        <v>2019</v>
      </c>
      <c t="n" r="B15" s="6">
        <v>1569</v>
      </c>
    </row>
    <row spans="1:3" r="16">
      <c t="n" r="A16" s="6">
        <v>2020</v>
      </c>
      <c t="n" r="B16" s="6">
        <v>1633</v>
      </c>
    </row>
    <row spans="1:3" r="17">
      <c t="s" r="A17" s="4">
        <v>198</v>
      </c>
      <c t="n" r="B17" s="6">
        <v>5779</v>
      </c>
    </row>
    <row spans="1:3" r="18">
      <c t="s" r="A18" s="4">
        <v>199</v>
      </c>
      <c t="n" r="B18" s="6">
        <v>12106</v>
      </c>
    </row>
    <row spans="1:3" r="19">
      <c t="s" r="A19" s="4">
        <v>201</v>
      </c>
    </row>
    <row spans="1:3" r="20">
      <c t="s" r="A20" s="3">
        <v>196</v>
      </c>
    </row>
    <row spans="1:3" r="21">
      <c t="s" r="A21" s="4">
        <v>197</v>
      </c>
      <c t="n" r="B21" s="6">
        <v>43</v>
      </c>
      <c t="s" r="C21" s="4">
        <v>202</v>
      </c>
    </row>
    <row spans="1:3" r="22">
      <c t="n" r="A22" s="6">
        <v>2017</v>
      </c>
      <c t="n" r="B22" s="6">
        <v>47</v>
      </c>
      <c t="s" r="C22" s="4">
        <v>202</v>
      </c>
    </row>
    <row spans="1:3" r="23">
      <c t="n" r="A23" s="6">
        <v>2018</v>
      </c>
      <c t="n" r="B23" s="6">
        <v>41</v>
      </c>
      <c t="s" r="C23" s="4">
        <v>202</v>
      </c>
    </row>
    <row spans="1:3" r="24">
      <c t="n" r="A24" s="6">
        <v>2019</v>
      </c>
      <c t="n" r="B24" s="6">
        <v>12</v>
      </c>
      <c t="s" r="C24" s="4">
        <v>202</v>
      </c>
    </row>
    <row spans="1:3" r="25">
      <c t="n" r="A25" s="6">
        <v>2020</v>
      </c>
      <c t="n" r="B25" s="6">
        <v>9</v>
      </c>
      <c t="s" r="C25" s="4">
        <v>202</v>
      </c>
    </row>
    <row spans="1:3" r="26">
      <c t="s" r="A26" s="4">
        <v>198</v>
      </c>
      <c t="n" r="B26" s="6">
        <v>76</v>
      </c>
      <c t="s" r="C26" s="4">
        <v>202</v>
      </c>
    </row>
    <row spans="1:3" r="27">
      <c t="s" r="A27" s="4">
        <v>199</v>
      </c>
      <c t="n" r="B27" s="7">
        <v>228</v>
      </c>
      <c t="s" r="C27" s="4">
        <v>202</v>
      </c>
    </row>
    <row spans="1:3" r="28">
      <c t="n" r="A28"/>
    </row>
    <row spans="1:3" r="29">
      <c t="s" r="A29" s="4">
        <v>202</v>
      </c>
      <c t="s" r="B29" s="4">
        <v>203</v>
      </c>
    </row>
  </sheetData>
  <mergeCells count="3">
    <mergeCell ref="B1:C1"/>
    <mergeCell ref="A28:C28"/>
    <mergeCell ref="B29:C29"/>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6"/>
    <col customWidth="1" max="2" min="2" width="15"/>
  </cols>
  <sheetData>
    <row spans="1:2" r="1">
      <c t="s" r="A1" s="1">
        <v>204</v>
      </c>
      <c t="s" r="B1" s="2">
        <v>1</v>
      </c>
    </row>
    <row spans="1:2" r="2">
      <c t="s" r="B2" s="2">
        <v>2</v>
      </c>
    </row>
    <row spans="1:2" r="3">
      <c t="s" r="A3" s="3">
        <v>205</v>
      </c>
    </row>
    <row spans="1:2" r="4">
      <c t="s" r="A4" s="4">
        <v>197</v>
      </c>
      <c t="n" r="B4" s="6">
        <v>1</v>
      </c>
    </row>
    <row spans="1:2" r="5">
      <c t="n" r="A5" s="6">
        <v>2017</v>
      </c>
      <c t="n" r="B5" s="6">
        <v>12</v>
      </c>
    </row>
    <row spans="1:2" r="6">
      <c t="n" r="A6" s="6">
        <v>2018</v>
      </c>
      <c t="n" r="B6" s="6">
        <v>18</v>
      </c>
    </row>
    <row spans="1:2" r="7">
      <c t="n" r="A7" s="6">
        <v>2019</v>
      </c>
      <c t="n" r="B7" s="6">
        <v>15</v>
      </c>
    </row>
    <row spans="1:2" r="8">
      <c t="n" r="A8" s="6">
        <v>2020</v>
      </c>
      <c t="n" r="B8" s="6">
        <v>15</v>
      </c>
    </row>
    <row spans="1:2" r="9">
      <c t="s" r="A9" s="4">
        <v>198</v>
      </c>
      <c t="n" r="B9" s="6">
        <v>35</v>
      </c>
    </row>
    <row spans="1:2" r="10">
      <c t="s" r="A10" s="4">
        <v>199</v>
      </c>
      <c t="n" r="B10" s="6">
        <v>96</v>
      </c>
    </row>
    <row spans="1:2" r="11">
      <c t="s" r="A11" s="4">
        <v>206</v>
      </c>
    </row>
    <row spans="1:2" r="12">
      <c t="s" r="A12" s="3">
        <v>205</v>
      </c>
    </row>
    <row spans="1:2" r="13">
      <c t="n" r="A13" s="6">
        <v>2018</v>
      </c>
      <c t="n" r="B13" s="6">
        <v>2</v>
      </c>
    </row>
    <row spans="1:2" r="14">
      <c t="n" r="A14" s="6">
        <v>2019</v>
      </c>
      <c t="n" r="B14" s="6">
        <v>2</v>
      </c>
    </row>
    <row spans="1:2" r="15">
      <c t="n" r="A15" s="6">
        <v>2020</v>
      </c>
      <c t="n" r="B15" s="6">
        <v>3</v>
      </c>
    </row>
    <row spans="1:2" r="16">
      <c t="s" r="A16" s="4">
        <v>198</v>
      </c>
      <c t="n" r="B16" s="6">
        <v>9</v>
      </c>
    </row>
    <row spans="1:2" r="17">
      <c t="s" r="A17" s="4">
        <v>199</v>
      </c>
      <c t="n" r="B17" s="6">
        <v>16</v>
      </c>
    </row>
    <row spans="1:2" r="18">
      <c t="s" r="A18" s="4">
        <v>207</v>
      </c>
    </row>
    <row spans="1:2" r="19">
      <c t="s" r="A19" s="3">
        <v>205</v>
      </c>
    </row>
    <row spans="1:2" r="20">
      <c t="s" r="A20" s="4">
        <v>197</v>
      </c>
      <c t="n" r="B20" s="6">
        <v>1</v>
      </c>
    </row>
    <row spans="1:2" r="21">
      <c t="n" r="A21" s="6">
        <v>2017</v>
      </c>
      <c t="n" r="B21" s="6">
        <v>12</v>
      </c>
    </row>
    <row spans="1:2" r="22">
      <c t="n" r="A22" s="6">
        <v>2018</v>
      </c>
      <c t="n" r="B22" s="6">
        <v>16</v>
      </c>
    </row>
    <row spans="1:2" r="23">
      <c t="n" r="A23" s="6">
        <v>2019</v>
      </c>
      <c t="n" r="B23" s="6">
        <v>13</v>
      </c>
    </row>
    <row spans="1:2" r="24">
      <c t="n" r="A24" s="6">
        <v>2020</v>
      </c>
      <c t="n" r="B24" s="6">
        <v>12</v>
      </c>
    </row>
    <row spans="1:2" r="25">
      <c t="s" r="A25" s="4">
        <v>198</v>
      </c>
      <c t="n" r="B25" s="6">
        <v>26</v>
      </c>
    </row>
    <row spans="1:2" r="26">
      <c t="s" r="A26" s="4">
        <v>199</v>
      </c>
      <c t="n" r="B26" s="6">
        <v>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5"/>
    <col customWidth="1" max="2" min="2" width="21"/>
  </cols>
  <sheetData>
    <row spans="1:2" r="1">
      <c t="s" r="A1" s="1">
        <v>208</v>
      </c>
      <c t="s" r="B1" s="2">
        <v>195</v>
      </c>
    </row>
    <row spans="1:2" r="2">
      <c t="s" r="A2" s="3">
        <v>209</v>
      </c>
    </row>
    <row spans="1:2" r="3">
      <c t="s" r="A3" s="4">
        <v>197</v>
      </c>
      <c t="n" r="B3" s="7">
        <v>498</v>
      </c>
    </row>
    <row spans="1:2" r="4">
      <c t="n" r="A4" s="6">
        <v>2017</v>
      </c>
      <c t="n" r="B4" s="6">
        <v>1292</v>
      </c>
    </row>
    <row spans="1:2" r="5">
      <c t="n" r="A5" s="6">
        <v>2018</v>
      </c>
      <c t="n" r="B5" s="6">
        <v>905</v>
      </c>
    </row>
    <row spans="1:2" r="6">
      <c t="n" r="A6" s="6">
        <v>2019</v>
      </c>
      <c t="n" r="B6" s="6">
        <v>767</v>
      </c>
    </row>
    <row spans="1:2" r="7">
      <c t="n" r="A7" s="6">
        <v>2020</v>
      </c>
      <c t="n" r="B7" s="6">
        <v>614</v>
      </c>
    </row>
    <row spans="1:2" r="8">
      <c t="s" r="A8" s="4">
        <v>198</v>
      </c>
      <c t="n" r="B8" s="6">
        <v>3436</v>
      </c>
    </row>
    <row spans="1:2" r="9">
      <c t="s" r="A9" s="4">
        <v>199</v>
      </c>
      <c t="n" r="B9" s="6">
        <v>7512</v>
      </c>
    </row>
    <row spans="1:2" r="10">
      <c t="s" r="A10" s="4">
        <v>210</v>
      </c>
    </row>
    <row spans="1:2" r="11">
      <c t="s" r="A11" s="3">
        <v>209</v>
      </c>
    </row>
    <row spans="1:2" r="12">
      <c t="s" r="A12" s="4">
        <v>197</v>
      </c>
      <c t="n" r="B12" s="6">
        <v>84</v>
      </c>
    </row>
    <row spans="1:2" r="13">
      <c t="n" r="A13" s="6">
        <v>2017</v>
      </c>
      <c t="n" r="B13" s="6">
        <v>403</v>
      </c>
    </row>
    <row spans="1:2" r="14">
      <c t="n" r="A14" s="6">
        <v>2018</v>
      </c>
      <c t="n" r="B14" s="6">
        <v>332</v>
      </c>
    </row>
    <row spans="1:2" r="15">
      <c t="n" r="A15" s="6">
        <v>2019</v>
      </c>
      <c t="n" r="B15" s="6">
        <v>274</v>
      </c>
    </row>
    <row spans="1:2" r="16">
      <c t="n" r="A16" s="6">
        <v>2020</v>
      </c>
      <c t="n" r="B16" s="6">
        <v>190</v>
      </c>
    </row>
    <row spans="1:2" r="17">
      <c t="s" r="A17" s="4">
        <v>198</v>
      </c>
      <c t="n" r="B17" s="6">
        <v>360</v>
      </c>
    </row>
    <row spans="1:2" r="18">
      <c t="s" r="A18" s="4">
        <v>199</v>
      </c>
      <c t="n" r="B18" s="6">
        <v>1643</v>
      </c>
    </row>
    <row spans="1:2" r="19">
      <c t="s" r="A19" s="4">
        <v>211</v>
      </c>
    </row>
    <row spans="1:2" r="20">
      <c t="s" r="A20" s="3">
        <v>209</v>
      </c>
    </row>
    <row spans="1:2" r="21">
      <c t="s" r="A21" s="4">
        <v>197</v>
      </c>
      <c t="n" r="B21" s="6">
        <v>414</v>
      </c>
    </row>
    <row spans="1:2" r="22">
      <c t="n" r="A22" s="6">
        <v>2017</v>
      </c>
      <c t="n" r="B22" s="6">
        <v>889</v>
      </c>
    </row>
    <row spans="1:2" r="23">
      <c t="n" r="A23" s="6">
        <v>2018</v>
      </c>
      <c t="n" r="B23" s="6">
        <v>573</v>
      </c>
    </row>
    <row spans="1:2" r="24">
      <c t="n" r="A24" s="6">
        <v>2019</v>
      </c>
      <c t="n" r="B24" s="6">
        <v>493</v>
      </c>
    </row>
    <row spans="1:2" r="25">
      <c t="n" r="A25" s="6">
        <v>2020</v>
      </c>
      <c t="n" r="B25" s="6">
        <v>424</v>
      </c>
    </row>
    <row spans="1:2" r="26">
      <c t="s" r="A26" s="4">
        <v>198</v>
      </c>
      <c t="n" r="B26" s="6">
        <v>3076</v>
      </c>
    </row>
    <row spans="1:2" r="27">
      <c t="s" r="A27" s="4">
        <v>199</v>
      </c>
      <c t="n" r="B27" s="7">
        <v>586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21"/>
  </cols>
  <sheetData>
    <row spans="1:2" r="1">
      <c t="s" r="A1" s="1">
        <v>212</v>
      </c>
      <c t="s" r="B1" s="2">
        <v>1</v>
      </c>
    </row>
    <row spans="1:2" r="2">
      <c t="s" r="B2" s="2">
        <v>195</v>
      </c>
    </row>
    <row spans="1:2" r="3">
      <c t="s" r="A3" s="3">
        <v>213</v>
      </c>
    </row>
    <row spans="1:2" r="4">
      <c t="s" r="A4" s="4">
        <v>214</v>
      </c>
      <c t="n" r="B4" s="6">
        <v>9</v>
      </c>
    </row>
    <row spans="1:2" r="5">
      <c t="s" r="A5" s="4">
        <v>215</v>
      </c>
      <c t="n" r="B5" s="6">
        <v>5</v>
      </c>
    </row>
    <row spans="1:2" r="6">
      <c t="s" r="A6" s="3">
        <v>216</v>
      </c>
    </row>
    <row spans="1:2" r="7">
      <c t="s" r="A7" s="4">
        <v>217</v>
      </c>
      <c t="n" r="B7" s="7">
        <v>3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8"/>
  </cols>
  <sheetData>
    <row spans="1:3" r="1">
      <c t="s" r="A1" s="1">
        <v>218</v>
      </c>
      <c t="s" r="B1" s="2">
        <v>219</v>
      </c>
      <c t="s" r="C1" s="2">
        <v>220</v>
      </c>
    </row>
    <row spans="1:3" r="2">
      <c t="s" r="A2" s="4">
        <v>221</v>
      </c>
    </row>
    <row spans="1:3" r="3">
      <c t="s" r="A3" s="3">
        <v>222</v>
      </c>
    </row>
    <row spans="1:3" r="4">
      <c t="s" r="A4" s="4">
        <v>223</v>
      </c>
      <c t="n" r="B4" s="7">
        <v>19</v>
      </c>
      <c t="n" r="C4" s="9">
        <v>1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224</v>
      </c>
      <c t="s" r="B1" s="2">
        <v>2</v>
      </c>
      <c t="s" r="C1" s="2">
        <v>28</v>
      </c>
    </row>
    <row spans="1:3" r="2">
      <c t="s" r="A2" s="3">
        <v>143</v>
      </c>
    </row>
    <row spans="1:3" r="3">
      <c t="s" r="A3" s="4">
        <v>225</v>
      </c>
      <c t="n" r="B3" s="10">
        <v>1.6</v>
      </c>
      <c t="n" r="C3" s="10">
        <v>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69</v>
      </c>
      <c t="s" r="B1" s="2">
        <v>2</v>
      </c>
      <c t="s" r="C1" s="2">
        <v>28</v>
      </c>
    </row>
    <row spans="1:3" r="2">
      <c t="s" r="A2" s="3">
        <v>29</v>
      </c>
    </row>
    <row spans="1:3" r="3">
      <c t="s" r="A3" s="4">
        <v>70</v>
      </c>
      <c t="n" r="B3" s="7">
        <v>79</v>
      </c>
      <c t="n" r="C3" s="7">
        <v>92</v>
      </c>
    </row>
    <row spans="1:3" r="4">
      <c t="s" r="A4" s="4">
        <v>71</v>
      </c>
      <c t="n" r="B4" s="7">
        <v>209</v>
      </c>
      <c t="n" r="C4" s="7">
        <v>204</v>
      </c>
    </row>
    <row spans="1:3" r="5">
      <c t="s" r="A5" s="3">
        <v>72</v>
      </c>
    </row>
    <row spans="1:3" r="6">
      <c t="s" r="A6" s="4">
        <v>73</v>
      </c>
      <c t="n" r="B6" s="8">
        <v>0.1</v>
      </c>
      <c t="n" r="C6" s="8">
        <v>0.1</v>
      </c>
    </row>
    <row spans="1:3" r="7">
      <c t="s" r="A7" s="4">
        <v>74</v>
      </c>
      <c t="n" r="B7" s="6">
        <v>1000</v>
      </c>
      <c t="n" r="C7" s="6">
        <v>1000</v>
      </c>
    </row>
    <row spans="1:3" r="8">
      <c t="s" r="A8" s="4">
        <v>75</v>
      </c>
      <c t="n" r="B8" s="6">
        <v>1000</v>
      </c>
      <c t="n" r="C8" s="6">
        <v>1000</v>
      </c>
    </row>
    <row spans="1:3" r="9">
      <c t="s" r="A9" s="4">
        <v>76</v>
      </c>
      <c t="n" r="B9" s="6">
        <v>1000</v>
      </c>
      <c t="n" r="C9" s="6">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226</v>
      </c>
      <c t="s" r="B1" s="2">
        <v>1</v>
      </c>
    </row>
    <row spans="1:3" r="2">
      <c t="s" r="B2" s="2">
        <v>2</v>
      </c>
      <c t="s" r="C2" s="2">
        <v>79</v>
      </c>
    </row>
    <row spans="1:3" r="3">
      <c t="s" r="A3" s="3">
        <v>147</v>
      </c>
    </row>
    <row spans="1:3" r="4">
      <c t="s" r="A4" s="4">
        <v>227</v>
      </c>
      <c t="n" r="B4" s="7">
        <v>537</v>
      </c>
      <c t="n" r="C4" s="7">
        <v>428</v>
      </c>
    </row>
    <row spans="1:3" r="5">
      <c t="s" r="A5" s="4">
        <v>228</v>
      </c>
      <c t="n" r="B5" s="6">
        <v>-364</v>
      </c>
      <c t="n" r="C5" s="6">
        <v>-214</v>
      </c>
    </row>
    <row spans="1:3" r="6">
      <c t="s" r="A6" s="4">
        <v>229</v>
      </c>
      <c t="n" r="B6" s="7">
        <v>173</v>
      </c>
      <c t="n" r="C6" s="7">
        <v>2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r="A1" s="1">
        <v>77</v>
      </c>
      <c t="s" r="B1" s="2">
        <v>78</v>
      </c>
      <c t="s" r="D1" s="2">
        <v>1</v>
      </c>
    </row>
    <row spans="1:5" r="2">
      <c t="s" r="B2" s="2">
        <v>2</v>
      </c>
      <c t="s" r="C2" s="2">
        <v>79</v>
      </c>
      <c t="s" r="D2" s="2">
        <v>2</v>
      </c>
      <c t="s" r="E2" s="2">
        <v>79</v>
      </c>
    </row>
    <row spans="1:5" r="3">
      <c t="s" r="A3" s="3">
        <v>80</v>
      </c>
    </row>
    <row spans="1:5" r="4">
      <c t="s" r="A4" s="4">
        <v>81</v>
      </c>
      <c t="n" r="B4" s="7">
        <v>6318</v>
      </c>
      <c t="n" r="C4" s="7">
        <v>6388</v>
      </c>
      <c t="n" r="D4" s="7">
        <v>18923</v>
      </c>
      <c t="n" r="E4" s="7">
        <v>19687</v>
      </c>
    </row>
    <row spans="1:5" r="5">
      <c t="s" r="A5" s="3">
        <v>82</v>
      </c>
    </row>
    <row spans="1:5" r="6">
      <c t="s" r="A6" s="4">
        <v>83</v>
      </c>
      <c t="n" r="B6" s="6">
        <v>2509</v>
      </c>
      <c t="n" r="C6" s="6">
        <v>2444</v>
      </c>
      <c t="n" r="D6" s="6">
        <v>7364</v>
      </c>
      <c t="n" r="E6" s="6">
        <v>7198</v>
      </c>
    </row>
    <row spans="1:5" r="7">
      <c t="s" r="A7" s="4">
        <v>84</v>
      </c>
      <c t="n" r="B7" s="6">
        <v>398</v>
      </c>
      <c t="n" r="C7" s="6">
        <v>432</v>
      </c>
      <c t="n" r="D7" s="6">
        <v>1237</v>
      </c>
      <c t="n" r="E7" s="6">
        <v>1354</v>
      </c>
    </row>
    <row spans="1:5" r="8">
      <c t="s" r="A8" s="4">
        <v>85</v>
      </c>
      <c t="n" r="B8" s="6">
        <v>445</v>
      </c>
      <c t="n" r="C8" s="6">
        <v>428</v>
      </c>
      <c t="n" r="D8" s="6">
        <v>1239</v>
      </c>
      <c t="n" r="E8" s="6">
        <v>1263</v>
      </c>
    </row>
    <row spans="1:5" r="9">
      <c t="s" r="A9" s="4">
        <v>86</v>
      </c>
      <c t="n" r="B9" s="6">
        <v>340</v>
      </c>
      <c t="n" r="C9" s="6">
        <v>362</v>
      </c>
      <c t="n" r="D9" s="6">
        <v>1030</v>
      </c>
      <c t="n" r="E9" s="6">
        <v>1098</v>
      </c>
    </row>
    <row spans="1:5" r="10">
      <c t="s" r="A10" s="4">
        <v>87</v>
      </c>
      <c t="n" r="B10" s="6">
        <v>455</v>
      </c>
      <c t="n" r="C10" s="6">
        <v>697</v>
      </c>
      <c t="n" r="D10" s="6">
        <v>1579</v>
      </c>
      <c t="n" r="E10" s="6">
        <v>2573</v>
      </c>
    </row>
    <row spans="1:5" r="11">
      <c t="s" r="A11" s="4">
        <v>88</v>
      </c>
      <c t="n" r="B11" s="6">
        <v>304</v>
      </c>
      <c t="n" r="C11" s="6">
        <v>322</v>
      </c>
      <c t="n" r="D11" s="6">
        <v>976</v>
      </c>
      <c t="n" r="E11" s="6">
        <v>1055</v>
      </c>
    </row>
    <row spans="1:5" r="12">
      <c t="s" r="A12" s="4">
        <v>89</v>
      </c>
      <c t="n" r="B12" s="6">
        <v>494</v>
      </c>
      <c t="n" r="C12" s="6">
        <v>483</v>
      </c>
      <c t="n" r="D12" s="6">
        <v>1458</v>
      </c>
      <c t="n" r="E12" s="6">
        <v>1434</v>
      </c>
    </row>
    <row spans="1:5" r="13">
      <c t="s" r="A13" s="4">
        <v>90</v>
      </c>
      <c t="n" r="B13" s="6">
        <v>818</v>
      </c>
      <c t="n" r="C13" s="6">
        <v>816</v>
      </c>
      <c t="n" r="D13" s="6">
        <v>2405</v>
      </c>
      <c t="n" r="E13" s="6">
        <v>2445</v>
      </c>
    </row>
    <row spans="1:5" r="14">
      <c t="s" r="A14" s="4">
        <v>91</v>
      </c>
      <c t="n" r="B14" s="6">
        <v>5763</v>
      </c>
      <c t="n" r="C14" s="6">
        <v>5984</v>
      </c>
      <c t="n" r="D14" s="6">
        <v>17288</v>
      </c>
      <c t="n" r="E14" s="6">
        <v>18420</v>
      </c>
    </row>
    <row spans="1:5" r="15">
      <c t="s" r="A15" s="4">
        <v>92</v>
      </c>
      <c t="n" r="B15" s="6">
        <v>555</v>
      </c>
      <c t="n" r="C15" s="6">
        <v>404</v>
      </c>
      <c t="n" r="D15" s="6">
        <v>1635</v>
      </c>
      <c t="n" r="E15" s="6">
        <v>1267</v>
      </c>
    </row>
    <row spans="1:5" r="16">
      <c t="s" r="A16" s="3">
        <v>93</v>
      </c>
    </row>
    <row spans="1:5" r="17">
      <c t="s" r="A17" s="4">
        <v>94</v>
      </c>
      <c t="n" r="B17" s="6">
        <v>3</v>
      </c>
      <c t="n" r="C17" s="6">
        <v>5</v>
      </c>
      <c t="n" r="D17" s="6">
        <v>16</v>
      </c>
      <c t="n" r="E17" s="6">
        <v>13</v>
      </c>
    </row>
    <row spans="1:5" r="18">
      <c t="s" r="A18" s="4">
        <v>95</v>
      </c>
      <c t="n" r="B18" s="6">
        <v>-50</v>
      </c>
      <c t="n" r="C18" s="6">
        <v>-34</v>
      </c>
      <c t="n" r="D18" s="6">
        <v>-134</v>
      </c>
      <c t="n" r="E18" s="6">
        <v>-91</v>
      </c>
    </row>
    <row spans="1:5" r="19">
      <c t="s" r="A19" s="4">
        <v>96</v>
      </c>
      <c t="n" r="B19" s="6">
        <v>-47</v>
      </c>
      <c t="n" r="C19" s="6">
        <v>-29</v>
      </c>
      <c t="n" r="D19" s="6">
        <v>-118</v>
      </c>
      <c t="n" r="E19" s="6">
        <v>-78</v>
      </c>
    </row>
    <row spans="1:5" r="20">
      <c t="s" r="A20" s="4">
        <v>97</v>
      </c>
      <c t="n" r="B20" s="6">
        <v>508</v>
      </c>
      <c t="n" r="C20" s="6">
        <v>375</v>
      </c>
      <c t="n" r="D20" s="6">
        <v>1517</v>
      </c>
      <c t="n" r="E20" s="6">
        <v>1189</v>
      </c>
    </row>
    <row spans="1:5" r="21">
      <c t="s" r="A21" s="4">
        <v>98</v>
      </c>
      <c t="n" r="B21" s="6">
        <v>175</v>
      </c>
      <c t="n" r="C21" s="6">
        <v>131</v>
      </c>
      <c t="n" r="D21" s="6">
        <v>502</v>
      </c>
      <c t="n" r="E21" s="6">
        <v>416</v>
      </c>
    </row>
    <row spans="1:5" r="22">
      <c t="s" r="A22" s="4">
        <v>99</v>
      </c>
      <c t="n" r="B22" s="7">
        <v>333</v>
      </c>
      <c t="n" r="C22" s="7">
        <v>244</v>
      </c>
      <c t="n" r="D22" s="7">
        <v>1015</v>
      </c>
      <c t="n" r="E22" s="7">
        <v>7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0</v>
      </c>
      <c t="s" r="B1" s="2">
        <v>78</v>
      </c>
      <c t="s" r="D1" s="2">
        <v>1</v>
      </c>
    </row>
    <row spans="1:5" r="2">
      <c t="s" r="B2" s="2">
        <v>2</v>
      </c>
      <c t="s" r="C2" s="2">
        <v>79</v>
      </c>
      <c t="s" r="D2" s="2">
        <v>2</v>
      </c>
      <c t="s" r="E2" s="2">
        <v>79</v>
      </c>
    </row>
    <row spans="1:5" r="3">
      <c t="s" r="A3" s="3">
        <v>101</v>
      </c>
    </row>
    <row spans="1:5" r="4">
      <c t="s" r="A4" s="4">
        <v>99</v>
      </c>
      <c t="n" r="B4" s="7">
        <v>333</v>
      </c>
      <c t="n" r="C4" s="7">
        <v>244</v>
      </c>
      <c t="n" r="D4" s="7">
        <v>1015</v>
      </c>
      <c t="n" r="E4" s="7">
        <v>773</v>
      </c>
    </row>
    <row spans="1:5" r="5">
      <c t="s" r="A5" s="3">
        <v>102</v>
      </c>
    </row>
    <row spans="1:5" r="6">
      <c t="s" r="A6" s="4">
        <v>103</v>
      </c>
      <c t="n" r="B6" s="6">
        <v>-96</v>
      </c>
      <c t="n" r="C6" s="6">
        <v>-146</v>
      </c>
      <c t="n" r="D6" s="6">
        <v>-257</v>
      </c>
      <c t="n" r="E6" s="6">
        <v>-294</v>
      </c>
    </row>
    <row spans="1:5" r="7">
      <c t="s" r="A7" s="4">
        <v>104</v>
      </c>
      <c t="n" r="B7" s="6">
        <v>0</v>
      </c>
      <c t="n" r="C7" s="6">
        <v>0</v>
      </c>
      <c t="n" r="D7" s="6">
        <v>-6</v>
      </c>
      <c t="n" r="E7" s="6">
        <v>-1</v>
      </c>
    </row>
    <row spans="1:5" r="8">
      <c t="s" r="A8" s="4">
        <v>105</v>
      </c>
      <c t="n" r="B8" s="6">
        <v>-96</v>
      </c>
      <c t="n" r="C8" s="6">
        <v>-146</v>
      </c>
      <c t="n" r="D8" s="6">
        <v>-263</v>
      </c>
      <c t="n" r="E8" s="6">
        <v>-295</v>
      </c>
    </row>
    <row spans="1:5" r="9">
      <c t="s" r="A9" s="4">
        <v>106</v>
      </c>
      <c t="n" r="B9" s="7">
        <v>237</v>
      </c>
      <c t="n" r="C9" s="7">
        <v>98</v>
      </c>
      <c t="n" r="D9" s="7">
        <v>752</v>
      </c>
      <c t="n" r="E9" s="7">
        <v>4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7</v>
      </c>
      <c t="s" r="B1" s="2">
        <v>78</v>
      </c>
      <c t="s" r="D1" s="2">
        <v>1</v>
      </c>
    </row>
    <row spans="1:5" r="2">
      <c t="s" r="B2" s="2">
        <v>2</v>
      </c>
      <c t="s" r="C2" s="2">
        <v>79</v>
      </c>
      <c t="s" r="D2" s="2">
        <v>2</v>
      </c>
      <c t="s" r="E2" s="2">
        <v>79</v>
      </c>
    </row>
    <row spans="1:5" r="3">
      <c t="s" r="A3" s="3">
        <v>108</v>
      </c>
    </row>
    <row spans="1:5" r="4">
      <c t="s" r="A4" s="4">
        <v>109</v>
      </c>
      <c t="n" r="B4" s="7">
        <v>9</v>
      </c>
      <c t="n" r="C4" s="7">
        <v>13</v>
      </c>
      <c t="n" r="D4" s="7">
        <v>22</v>
      </c>
      <c t="n" r="E4" s="7">
        <v>32</v>
      </c>
    </row>
    <row spans="1:5" r="5">
      <c t="s" r="A5" s="4">
        <v>110</v>
      </c>
      <c t="n" r="B5" s="7">
        <v>0</v>
      </c>
      <c t="n" r="C5" s="7">
        <v>0</v>
      </c>
      <c t="n" r="D5" s="7">
        <v>3</v>
      </c>
      <c t="n" r="E5" s="7">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111</v>
      </c>
      <c t="s" r="B1" s="2">
        <v>1</v>
      </c>
    </row>
    <row spans="1:3" r="2">
      <c t="s" r="B2" s="2">
        <v>2</v>
      </c>
      <c t="s" r="C2" s="2">
        <v>79</v>
      </c>
    </row>
    <row spans="1:3" r="3">
      <c t="s" r="A3" s="3">
        <v>112</v>
      </c>
    </row>
    <row spans="1:3" r="4">
      <c t="s" r="A4" s="4">
        <v>113</v>
      </c>
      <c t="n" r="B4" s="7">
        <v>1015</v>
      </c>
      <c t="n" r="C4" s="7">
        <v>773</v>
      </c>
    </row>
    <row spans="1:3" r="5">
      <c t="s" r="A5" s="3">
        <v>114</v>
      </c>
    </row>
    <row spans="1:3" r="6">
      <c t="s" r="A6" s="4">
        <v>86</v>
      </c>
      <c t="n" r="B6" s="6">
        <v>1030</v>
      </c>
      <c t="n" r="C6" s="6">
        <v>1098</v>
      </c>
    </row>
    <row spans="1:3" r="7">
      <c t="s" r="A7" s="4">
        <v>95</v>
      </c>
      <c t="n" r="B7" s="6">
        <v>426</v>
      </c>
      <c t="n" r="C7" s="6">
        <v>176</v>
      </c>
    </row>
    <row spans="1:3" r="8">
      <c t="s" r="A8" s="4">
        <v>115</v>
      </c>
      <c t="n" r="B8" s="6">
        <v>-461</v>
      </c>
      <c t="n" r="C8" s="6">
        <v>-329</v>
      </c>
    </row>
    <row spans="1:3" r="9">
      <c t="s" r="A9" s="4">
        <v>116</v>
      </c>
      <c t="n" r="B9" s="6">
        <v>2010</v>
      </c>
      <c t="n" r="C9" s="6">
        <v>1718</v>
      </c>
    </row>
    <row spans="1:3" r="10">
      <c t="s" r="A10" s="3">
        <v>117</v>
      </c>
    </row>
    <row spans="1:3" r="11">
      <c t="s" r="A11" s="4">
        <v>118</v>
      </c>
      <c t="n" r="B11" s="6">
        <v>-1857</v>
      </c>
      <c t="n" r="C11" s="6">
        <v>-1644</v>
      </c>
    </row>
    <row spans="1:3" r="12">
      <c t="s" r="A12" s="4">
        <v>90</v>
      </c>
      <c t="n" r="B12" s="6">
        <v>15</v>
      </c>
      <c t="n" r="C12" s="6">
        <v>1</v>
      </c>
    </row>
    <row spans="1:3" r="13">
      <c t="s" r="A13" s="4">
        <v>119</v>
      </c>
      <c t="n" r="B13" s="6">
        <v>-1842</v>
      </c>
      <c t="n" r="C13" s="6">
        <v>-1643</v>
      </c>
    </row>
    <row spans="1:3" r="14">
      <c t="s" r="A14" s="3">
        <v>120</v>
      </c>
    </row>
    <row spans="1:3" r="15">
      <c t="s" r="A15" s="4">
        <v>121</v>
      </c>
      <c t="n" r="B15" s="6">
        <v>-7</v>
      </c>
    </row>
    <row spans="1:3" r="16">
      <c t="s" r="A16" s="4">
        <v>122</v>
      </c>
      <c t="n" r="B16" s="6">
        <v>-7</v>
      </c>
    </row>
    <row spans="1:3" r="17">
      <c t="s" r="A17" s="4">
        <v>123</v>
      </c>
      <c t="n" r="B17" s="6">
        <v>-64</v>
      </c>
      <c t="n" r="C17" s="6">
        <v>-90</v>
      </c>
    </row>
    <row spans="1:3" r="18">
      <c t="s" r="A18" s="4">
        <v>124</v>
      </c>
      <c t="n" r="B18" s="6">
        <v>97</v>
      </c>
      <c t="n" r="C18" s="6">
        <v>-15</v>
      </c>
    </row>
    <row spans="1:3" r="19">
      <c t="s" r="A19" s="4">
        <v>125</v>
      </c>
      <c t="n" r="B19" s="6">
        <v>884</v>
      </c>
      <c t="n" r="C19" s="6">
        <v>858</v>
      </c>
    </row>
    <row spans="1:3" r="20">
      <c t="s" r="A20" s="4">
        <v>126</v>
      </c>
      <c t="n" r="B20" s="7">
        <v>981</v>
      </c>
      <c t="n" r="C20" s="7">
        <v>8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General</vt:lpstr>
      <vt:lpstr>Accumulated Other Comprehensive</vt:lpstr>
      <vt:lpstr>Retirement Plans</vt:lpstr>
      <vt:lpstr>Commitments</vt:lpstr>
      <vt:lpstr>Contingencies</vt:lpstr>
      <vt:lpstr>Parent_Affiliate Transactions</vt:lpstr>
      <vt:lpstr>Supplemental Cash Flow Informat</vt:lpstr>
      <vt:lpstr>General (Policies)</vt:lpstr>
      <vt:lpstr>Accumulated Other Comprehensi16</vt:lpstr>
      <vt:lpstr>Retirement Plans (Tables)</vt:lpstr>
      <vt:lpstr>Commitments (Tables)</vt:lpstr>
      <vt:lpstr>Supplemental Cash Flow Inform19</vt:lpstr>
      <vt:lpstr>General (Details 1)</vt:lpstr>
      <vt:lpstr>General (Details 2)</vt:lpstr>
      <vt:lpstr>Accumulated Other Comprehensi22</vt:lpstr>
      <vt:lpstr>Retirement Plans (Details 1)</vt:lpstr>
      <vt:lpstr>Commitments (Details 1)</vt:lpstr>
      <vt:lpstr>Commitments (Details 2)</vt:lpstr>
      <vt:lpstr>Commitments (Details 3)</vt:lpstr>
      <vt:lpstr>Commitments (Details 4)</vt:lpstr>
      <vt:lpstr>Contingencies (Details)</vt:lpstr>
      <vt:lpstr>Parent_Affiliate Transactions (</vt:lpstr>
      <vt:lpstr>Supplemental Cash Flow Inform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7T14:59:03Z</dcterms:created>
  <dcterms:modified xmlns:dcterms="http://purl.org/dc/terms/" xmlns:xsi="http://www.w3.org/2001/XMLSchema-instance" xsi:type="dcterms:W3CDTF">2016-03-17T14:59:03Z</dcterms:modified>
  <dc:title xmlns:dc="http://purl.org/dc/elements/1.1/">Untitled</dc:title>
  <dc:description xmlns:dc="http://purl.org/dc/elements/1.1/"/>
  <dc:subject xmlns:dc="http://purl.org/dc/elements/1.1/"/>
  <cp:keywords/>
  <cp:category/>
</cp:coreProperties>
</file>